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itcoin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Bitcoi"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ProFunds</t>
        </is>
      </c>
    </row>
    <row r="6">
      <c r="A6" s="4" t="inlineStr">
        <is>
          <t>CIK</t>
        </is>
      </c>
      <c r="B6" s="4" t="inlineStr">
        <is>
          <t>dei_EntityCentralIndexKey</t>
        </is>
      </c>
      <c r="C6" s="4" t="inlineStr">
        <is>
          <t>00010398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Jul. 28,
		2021</t>
        </is>
      </c>
    </row>
    <row r="10">
      <c r="A10" s="4" t="inlineStr">
        <is>
          <t>Prospectus Date</t>
        </is>
      </c>
      <c r="B10" s="4" t="inlineStr">
        <is>
          <t>rr_ProspectusDate</t>
        </is>
      </c>
      <c r="C10" s="4" t="inlineStr">
        <is>
          <t>Jul.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l. 28, 2021</t>
        </is>
      </c>
    </row>
    <row r="2">
      <c r="A2" s="4" t="inlineStr">
        <is>
          <t>Bitcoin Strategy ProFund</t>
        </is>
      </c>
    </row>
    <row r="3">
      <c r="A3" s="4" t="inlineStr">
        <is>
          <t>&amp;lt;span style="color:#000000;font-family:Arial;font-size:10pt;font-weight:bold;margin-left:0%;"&gt;Investment Objective&amp;lt;/span&gt;</t>
        </is>
      </c>
    </row>
    <row r="4">
      <c r="A4" s="4" t="inlineStr">
        <is>
          <t>The Bitcoin Strategy ProFund (the “Fund”) seeks capital appreciation. There can be no assurance that the Fund will achieve its investment objective.</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margin-left:0%;"&gt;Shareholder Fees&amp;lt;/span&gt;&amp;lt;span style="color:#000000;font-family:Arial;font-size:10pt;margin-left:0%;"&gt;(fees paid directly from your investment)&amp;lt;/span&gt;</t>
        </is>
      </c>
    </row>
    <row r="8">
      <c r="A8" s="4" t="inlineStr">
        <is>
          <t xml:space="preserve"> (expenses that you pay each year as a percentage of the value of your investment)</t>
        </is>
      </c>
    </row>
    <row r="9">
      <c r="A9" s="4" t="inlineStr">
        <is>
          <t>&amp;lt;span style="color:#000000;font-family:Arial;font-size:10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10pt;font-weight:bold;margin-left:0%;"&gt;Principal Investment Strategies&amp;lt;/span&gt;</t>
        </is>
      </c>
    </row>
    <row r="15">
      <c r="A15" s="4" t="inlineStr">
        <is>
          <t>The Fund seeks to provide capital appreciation by investing all or substantially all of its assets through actively managed exposure to bitcoin futures contracts. The Fund does not invest directly in bitcoin. Bitcoin is a digital asset, sometimes referred to as a digital currency or “cryptocurrency.” The ownership and operation of bitcoin is determined by participants in an online, peer-to-peer network. The network connects computers that run publicly accessible, or “open source,” software that follows the rules and procedures governing the Bitcoin Network. This is commonly referred to as the Bitcoin Protocol (and is described in more detail in the section entitled “The Bitcoin Protocol” in the Fund’s Prospectus). The value of bitcoin is not backed by any government, corporation, or other identified body. Instead, its value is determined in part by the supply and demand in markets created to facilitate trading of bitcoin. Ownership and transaction records for bitcoin are protected through public-key cryptography. The supply of bitcoin is determined by the Bitcoin Protocol. No single entity owns or operates the Bitcoin Network. The Bitcoin Network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ich version of the bitcoin software to run. From time to time, the developers suggest changes to the bitcoin software. If a sufficient number of users and miners elect not to adopt the changes, a new digital asset, operating on the earlier version of the bitcoin software, may be created. This is often referred to as a “fork.” The price of the bitcoin futures contracts in which the Fund invests may reflect the impact of these forks. While the Fund seeks to invest primarily in bitcoin futures contracts, the Fund may invest in any of the financial instruments set forth below. • Bitcoin Futures Contracts – Standardized, cash-settled bitcoin futures contracts traded on commodity exchanges registered with the Commodity Futures Trading Commission (“CFTC”). Currently, the only such contracts are traded on, or subject to the rules of, the Chicago Mercantile Exchange (“CME”). The value of bitcoin futures is determined by reference to the CME CF Bitcoin Reference Rate (“BBR”), which provides an indication of the price of bitcoin across certain cash bitcoin exchanges. The Fund seeks to invest in cash settled, front-month bitcoin futures. Front-month bitcoin futures contracts are those contracts with the shortest time to maturity. The Fund expects to gain exposure by investing a portion of its assets in a wholly-owned subsidiary of the Fund organized under the laws of the Cayman Islands and advised by ProFund Advisors. The Fund generally expects to invest approximately 25% of its total assets in this subsidiary. The Fund may, however, exceed this amount from time to time if the Advisor believes doing so is in the best interest of the Fund, such as to help the Fund achieve its investment objective or manage the tax efficiency of the Fund. Exceeding this amount may have tax consequences, see the section entitled “Tax Risk” in the Fund’s Prospectus for more information. References to investments by the Fund should be read to mean investments by either the Fund or the subsidiary. • Canadian Exchange Traded Funds – In limited circumstances, for example to manage inflows and outflows or respond to unusual market conditions or increased in margin requirements, the Fund may invest in the securities of exchange traded funds, or “ETFs”, organized and listed for trading in Canada. The shares of these ETFs represent an interest in a portfolio of bitcoin.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Borrowing – The Fund seeks to engage in reverse repurchase agreements and use the proceeds for investment purposes. The Fund does not invest in, or seek exposure to, the current “spot” or cash price of bitcoin. Investors seeking direct exposure to the price of bitcoin should consider an investment other than the Fund.</t>
        </is>
      </c>
    </row>
    <row r="16">
      <c r="A16" s="4" t="inlineStr">
        <is>
          <t>&amp;lt;span style="color:#000000;font-family:Arial;font-size:10pt;font-weight:bold;margin-left:0%;"&gt;Principal Risks&amp;lt;/span&gt;</t>
        </is>
      </c>
    </row>
    <row r="17">
      <c r="A17"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Bitcoin and bitcoin futures are a relatively new asset class. They are subject to unique and substantial risks, and historically, have been subject to significant price volatility. The value of an investment in the Fund could decline significantly and without warning, including to zero. You should be prepared to lose your entire investment. • Investment Strategy Risk – The Fund actively invests in bitcoin futures contracts and other instruments that provide exposure to bitcoin futures. The Fund does not invest directly in or hold bitcoin. The price of bitcoin futures should be expected to differ from the current cash price of bitcoin, which is sometimes referred to as the “spot” price of bitcoin. Consequently, the performance of the Fund should be expected to perform differently from the spot price of bitcoin. These differences could be significant. • Market and Volatility Risk – The prices of bitcoin and bitcoin futures have historically been highly volatile. The value of the Fund’s investments in bitcoin futures and other instruments that provide exposure to bitcoin and bitcoin futures – and therefore the value of an investment in the Fund – could decline significantly and without warning, including to zero. If you are not prepared to accept significant and unexpected changes in the value of the Fund and the possibility that you could lose your entire investment in the Fund you should not invest in the Fund. • Bitcoin Risk – Bitcoin is a relatively new innovation and the market for bitcoin is subject to rapid price swings, changes and uncertainty. The further development of the Bitcoin Network and the acceptance and use of bitcoin are subject to a variety of factors that are difficult to evaluate. The slowing, stopping or reversing of the development of the Bitcoin Network or the acceptance of bitcoin may adversely affect the price of bitcoin. Bitcoin is subject to the risk of fraud, theft, manipulation or security failures, operational or other problems that impact bitcoin trading venues. Additionally, if one or a coordinated group of miners were to gain control of 51% of the Bitcoin Network, they would have the ability to manipulate transactions, halt payments and fraudulently obtain bitcoin. A significant portion of bitcoin is held by a small number of holders sometimes referred to as “whales”. These holders have the ability to manipulate the price of bitcoin. Unlike the exchanges for more traditional assets , such as equity securities and futures contracts, bitcoin and bitcoin trading venues are largely unregulated. As a result of the lack of regulation, individuals or groups may engage in fraud or market manipulation and investors may be more exposed to the risk of theft, fraud and market manipulation than when investing in more traditional asset classes. Over the past several years, a number of bitcoin trading venues have been closed due to fraud, failure or security breaches. Investors in bitcoin may have little or no recourse should such theft, fraud or manipulation occur and could suffer significant losses. Legal or regulatory changes may negatively impact the operation of the Bitcoin Network or restrict the use of bitcoin. The realization of any of these risks could result in a decline in the acceptance of bitcoin and consequently a reduction in the value of bitcoin, bitcoin futures, and the Fund. Finally, the creation of a “fork” (as described above) or a substantial giveaway of bitcoin (sometimes referred to as an “air drop”) may result in a significant and unexpected declines in the value of bitcoin, bitcoin futures, and the Fund. • Bitcoin Futures Risk – The market for bitcoin futures may be less developed, and potentially less liquid and more volatile, than more established futures markets. While the bitcoin futures market has grown substantially since bitcoin futures commenced trading, there can be no assurance that this growth will continue. Bitcoin futures are subject to collateral requirements and daily limits that may limit the Fund’s ability to achieve the desired exposure. If the Fund is unable to meet its investment objective, the Fund’s returns may be lower than expected. Additionally, these collateral requirements may require the Fund to liquidate its position when it otherwise would not do so. • Cost of Futures Investment Risk – When a bitcoin futures contract is nearing expiration, the Fund will generally sell it and use the proceeds to buy a bitcoin futures contract with a later expiration date. This is commonly referred to as “rolling”. The costs associated with rolling bitcoin futures typically are substantially higher than the costs associated with other futures contracts and may have a significant adverse impact on the performance of the Fund. • Canadian ETF Risk – Canadian ETFs that provide exposure to bitcoin are subject to many of the same risks as a direct investment in bitcoin. Additionally, shares of these ETFs may trade at a premium or discount from the value of their underlying investments, may become illiquid, may or may not be correlated with the price of bitcoin or bitcoin futures contracts, and may be highly volatile. If the Fund invests in an ETF, the Fund’s shareholders will indirectly bear the Fund’s proportionate share of the fees and expenses paid by that ETF, in addition to the Fund’s own fees and expenses. In addition, Canadian ETFs are not regulated under the 1940 Act, the Securities Act of 1933, as amended, or any other U.S. federal or state securities laws. Therefore, the Fund’s investments in these vehicles will not benefit from the protections and restrictions of such laws. • Money Market Instruments Risk – Money market instruments may be adversely affected by market and economic events or a negative return on cash holdings. Adverse economic, political or other developments affecting issuers of money market instruments or defaults by transaction counterparties may also have a negative impact on the performance of such instruments. Each of these could have a negative impact on the performance of the Fund. • Risks Associated with the Use of Derivatives — Investing in derivatives, including bitcoin futures, may be considered aggressive and may expose the Fund to significant risk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 Borrowing Risk – The Fund may borrow for investment purposes using reverse repurchase agreements. The cost of borrowing may reduce the Fund’s return. Borrowing may cause a Fund to liquidate positions under adverse market conditions to satisfy its repayment obligations. Borrowing increases the risk of loss and may increase the volatility of the Fund. • Liquidity Risk — The market for the bitcoin futures contracts is still developing and may be subject to periods of illiquidity. During such times it may be difficult or impossible to buy or sell a position at the desired price. Market disruptions or volatility can also make it difficult to find a counterparty willing to transact at a reasonable price and sufficient size. Illiquid markets may cause losses, which could be significant. The large size of the positions which the Fund may acquire increases the risk of illiquidity, may make its positions more difficult to liquidate, and increase the losses incurred while trying to do so. • Investment Capacity Risk – If the Fund’s ability to obtain exposure to bitcoin futures contracts consistent with its investment objective is disrupted for any reason including, limited liquidity in the bitcoin futures market, a disruption to the bitcoin futures market, or as a result of margin requirements or position limits imposed by the Fund’s futures commission merchants (“FCMs”), the CME, or the CFTC, the Fund would not be able to achieve its investment objective and may experience significant losses. The Adviser may, in its sole discretion and without prior notice, limit or reject purchases of Fund shares. This is often referred to as “closing” the Fund. The Adviser may re-open the Fund in its sole discretion and without prior notice. • Counterparty Risk — Investing in derivatives and repurchase agreements involves entering into contracts with third parties (i.e., counterparties). The use of derivatives and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 is the derivatives clearing organization for the listed future. The listed future is held through an FCM acting on behalf of the Fund. Consequently, the counterparty risk on a listed futures contract is the creditworthiness of the FCM and the exchange’s clearing corporation.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ection entitled “Tax Risk” in the Fund’s Prospectus and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The fair value of the Fund’s bitcoin futures may be determined by reference, in whole or in part, to the cash market in bitcoin. These circumstances may be more likely to occur with respect to bitcoin futures than with respect to futures on more traditional assets. Please see “Investment Objective,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Shareholder Fees</t>
        </is>
      </c>
      <c r="B1" s="2" t="inlineStr">
        <is>
          <t>Jul. 28, 2021USD ($)</t>
        </is>
      </c>
    </row>
    <row r="2">
      <c r="A2" s="4" t="inlineStr">
        <is>
          <t>Bitcoin Strategy ProFund | Investor</t>
        </is>
      </c>
    </row>
    <row r="3">
      <c r="A3" s="3" t="inlineStr">
        <is>
          <t>Shareholder Fees:</t>
        </is>
      </c>
    </row>
    <row r="4">
      <c r="A4" s="4" t="inlineStr">
        <is>
          <t>Wire Fee</t>
        </is>
      </c>
      <c r="B4"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itcoin Strategy ProFund - Investor</t>
        </is>
      </c>
      <c r="B1" s="2" t="inlineStr">
        <is>
          <t>Jul. 28, 2021</t>
        </is>
      </c>
    </row>
    <row r="2">
      <c r="A2" s="3" t="inlineStr">
        <is>
          <t>Operating Expenses:</t>
        </is>
      </c>
    </row>
    <row r="3">
      <c r="A3" s="4" t="inlineStr">
        <is>
          <t>Investment Advisory Fees</t>
        </is>
      </c>
      <c r="B3" s="4" t="inlineStr">
        <is>
          <t>0.45%</t>
        </is>
      </c>
    </row>
    <row r="4">
      <c r="A4" s="4" t="inlineStr">
        <is>
          <t>Other Expenses</t>
        </is>
      </c>
      <c r="B4" s="4" t="inlineStr">
        <is>
          <t>1.02%</t>
        </is>
      </c>
      <c r="C4" s="4" t="inlineStr">
        <is>
          <t>[1]</t>
        </is>
      </c>
    </row>
    <row r="5">
      <c r="A5" s="4" t="inlineStr">
        <is>
          <t>Total Annual Fund Operating Expenses Before Fee Waivers and Expense Reimbursements</t>
        </is>
      </c>
      <c r="B5" s="4" t="inlineStr">
        <is>
          <t>1.47%</t>
        </is>
      </c>
    </row>
    <row r="6">
      <c r="A6" s="4" t="inlineStr">
        <is>
          <t>Fee Waivers/Reimbursements</t>
        </is>
      </c>
      <c r="B6" s="4" t="inlineStr">
        <is>
          <t>0.32%</t>
        </is>
      </c>
      <c r="C6" s="4" t="inlineStr">
        <is>
          <t>[2]</t>
        </is>
      </c>
    </row>
    <row r="7">
      <c r="A7" s="4" t="inlineStr">
        <is>
          <t>Total Annual Fund Operating Expenses After Fee Waivers and Expense Reimbursements</t>
        </is>
      </c>
      <c r="B7" s="4" t="inlineStr">
        <is>
          <t>1.15%</t>
        </is>
      </c>
    </row>
    <row r="8"/>
    <row r="9">
      <c r="A9" s="4" t="inlineStr">
        <is>
          <t>[1]</t>
        </is>
      </c>
      <c r="B9" s="4" t="inlineStr">
        <is>
          <t>“Other Expenses” are estimated. Other Expenses includes 0.31% of Interest Expense incurred in the course of implementing the Fund’s strategy.</t>
        </is>
      </c>
    </row>
    <row r="10">
      <c r="A10" s="4" t="inlineStr">
        <is>
          <t>[2]</t>
        </is>
      </c>
      <c r="B10" s="4" t="inlineStr">
        <is>
          <t>ProFund Advisors LLC (“ProFund Advisors”) has contractually agreed to waive Investment Advisory Fees and to waive or reimburse Other Expenses, excluding Interest Expense, to the extent necessary to limit such fees and expenses to 0.84% through November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Expense Example - Bitcoin Strategy ProFund - Investor</t>
        </is>
      </c>
      <c r="B1" s="2" t="inlineStr">
        <is>
          <t>1 Year</t>
        </is>
      </c>
      <c r="C1" s="2" t="inlineStr">
        <is>
          <t>3 Years</t>
        </is>
      </c>
    </row>
    <row r="2">
      <c r="A2" s="4" t="inlineStr">
        <is>
          <t>USD ($)</t>
        </is>
      </c>
      <c r="B2" s="6" t="n">
        <v>117</v>
      </c>
      <c r="C2" s="6" t="n">
        <v>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8,
		2021</t>
        </is>
      </c>
    </row>
    <row r="4">
      <c r="A4" s="4" t="inlineStr">
        <is>
          <t>Bitcoin Strategy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The Bitcoin Strategy ProFund (the “Fund”) seeks capital appreciation. There can be no assurance that the Fund will achieve its investment objective.</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margin-left:0%;"&gt;Shareholder Fees&amp;lt;/span&gt;&amp;lt;span style="color:#000000;font-family:Arial;font-size:10pt;margin-left:0%;"&gt;(fees paid directly from your investment)&amp;lt;/span&gt;</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November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5">
      <c r="A15" s="4" t="inlineStr">
        <is>
          <t>Other Expenses, New Fund, Based on Estimates [Text]</t>
        </is>
      </c>
      <c r="B15" s="4" t="inlineStr">
        <is>
          <t>rr_OtherExpensesNewFundBasedOnEstimates</t>
        </is>
      </c>
      <c r="C15" s="4" t="inlineStr">
        <is>
          <t>&amp;lt;span style="font-family:Arial;font-size:8pt;"&gt;“Other Expenses” are estimated.&amp;lt;/span&gt;</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seeks to provide capital appreciation by investing all or substantially all of its assets through actively managed exposure to bitcoin futures contracts. The Fund does not invest directly in bitcoin. Bitcoin is a digital asset, sometimes referred to as a digital currency or “cryptocurrency.” The ownership and operation of bitcoin is determined by participants in an online, peer-to-peer network. The network connects computers that run publicly accessible, or “open source,” software that follows the rules and procedures governing the Bitcoin Network. This is commonly referred to as the Bitcoin Protocol (and is described in more detail in the section entitled “The Bitcoin Protocol” in the Fund’s Prospectus). The value of bitcoin is not backed by any government, corporation, or other identified body. Instead, its value is determined in part by the supply and demand in markets created to facilitate trading of bitcoin. Ownership and transaction records for bitcoin are protected through public-key cryptography. The supply of bitcoin is determined by the Bitcoin Protocol. No single entity owns or operates the Bitcoin Network. The Bitcoin Network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ich version of the bitcoin software to run. From time to time, the developers suggest changes to the bitcoin software. If a sufficient number of users and miners elect not to adopt the changes, a new digital asset, operating on the earlier version of the bitcoin software, may be created. This is often referred to as a “fork.” The price of the bitcoin futures contracts in which the Fund invests may reflect the impact of these forks. While the Fund seeks to invest primarily in bitcoin futures contracts, the Fund may invest in any of the financial instruments set forth below. • Bitcoin Futures Contracts – Standardized, cash-settled bitcoin futures contracts traded on commodity exchanges registered with the Commodity Futures Trading Commission (“CFTC”). Currently, the only such contracts are traded on, or subject to the rules of, the Chicago Mercantile Exchange (“CME”). The value of bitcoin futures is determined by reference to the CME CF Bitcoin Reference Rate (“BBR”), which provides an indication of the price of bitcoin across certain cash bitcoin exchanges. The Fund seeks to invest in cash settled, front-month bitcoin futures. Front-month bitcoin futures contracts are those contracts with the shortest time to maturity. The Fund expects to gain exposure by investing a portion of its assets in a wholly-owned subsidiary of the Fund organized under the laws of the Cayman Islands and advised by ProFund Advisors. The Fund generally expects to invest approximately 25% of its total assets in this subsidiary. The Fund may, however, exceed this amount from time to time if the Advisor believes doing so is in the best interest of the Fund, such as to help the Fund achieve its investment objective or manage the tax efficiency of the Fund. Exceeding this amount may have tax consequences, see the section entitled “Tax Risk” in the Fund’s Prospectus for more information. References to investments by the Fund should be read to mean investments by either the Fund or the subsidiary. • Canadian Exchange Traded Funds – In limited circumstances, for example to manage inflows and outflows or respond to unusual market conditions or increased in margin requirements, the Fund may invest in the securities of exchange traded funds, or “ETFs”, organized and listed for trading in Canada. The shares of these ETFs represent an interest in a portfolio of bitcoin.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Borrowing – The Fund seeks to engage in reverse repurchase agreements and use the proceeds for investment purposes. The Fund does not invest in, or seek exposure to, the current “spot” or cash price of bitcoin. Investors seeking direct exposure to the price of bitcoin should consider an investment other than the Fun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Bitcoin and bitcoin futures are a relatively new asset class. They are subject to unique and substantial risks, and historically, have been subject to significant price volatility. The value of an investment in the Fund could decline significantly and without warning, including to zero. You should be prepared to lose your entire investment. • Investment Strategy Risk – The Fund actively invests in bitcoin futures contracts and other instruments that provide exposure to bitcoin futures. The Fund does not invest directly in or hold bitcoin. The price of bitcoin futures should be expected to differ from the current cash price of bitcoin, which is sometimes referred to as the “spot” price of bitcoin. Consequently, the performance of the Fund should be expected to perform differently from the spot price of bitcoin. These differences could be significant. • Market and Volatility Risk – The prices of bitcoin and bitcoin futures have historically been highly volatile. The value of the Fund’s investments in bitcoin futures and other instruments that provide exposure to bitcoin and bitcoin futures – and therefore the value of an investment in the Fund – could decline significantly and without warning, including to zero. If you are not prepared to accept significant and unexpected changes in the value of the Fund and the possibility that you could lose your entire investment in the Fund you should not invest in the Fund. • Bitcoin Risk – Bitcoin is a relatively new innovation and the market for bitcoin is subject to rapid price swings, changes and uncertainty. The further development of the Bitcoin Network and the acceptance and use of bitcoin are subject to a variety of factors that are difficult to evaluate. The slowing, stopping or reversing of the development of the Bitcoin Network or the acceptance of bitcoin may adversely affect the price of bitcoin. Bitcoin is subject to the risk of fraud, theft, manipulation or security failures, operational or other problems that impact bitcoin trading venues. Additionally, if one or a coordinated group of miners were to gain control of 51% of the Bitcoin Network, they would have the ability to manipulate transactions, halt payments and fraudulently obtain bitcoin. A significant portion of bitcoin is held by a small number of holders sometimes referred to as “whales”. These holders have the ability to manipulate the price of bitcoin. Unlike the exchanges for more traditional assets , such as equity securities and futures contracts, bitcoin and bitcoin trading venues are largely unregulated. As a result of the lack of regulation, individuals or groups may engage in fraud or market manipulation and investors may be more exposed to the risk of theft, fraud and market manipulation than when investing in more traditional asset classes. Over the past several years, a number of bitcoin trading venues have been closed due to fraud, failure or security breaches. Investors in bitcoin may have little or no recourse should such theft, fraud or manipulation occur and could suffer significant losses. Legal or regulatory changes may negatively impact the operation of the Bitcoin Network or restrict the use of bitcoin. The realization of any of these risks could result in a decline in the acceptance of bitcoin and consequently a reduction in the value of bitcoin, bitcoin futures, and the Fund. Finally, the creation of a “fork” (as described above) or a substantial giveaway of bitcoin (sometimes referred to as an “air drop”) may result in a significant and unexpected declines in the value of bitcoin, bitcoin futures, and the Fund. • Bitcoin Futures Risk – The market for bitcoin futures may be less developed, and potentially less liquid and more volatile, than more established futures markets. While the bitcoin futures market has grown substantially since bitcoin futures commenced trading, there can be no assurance that this growth will continue. Bitcoin futures are subject to collateral requirements and daily limits that may limit the Fund’s ability to achieve the desired exposure. If the Fund is unable to meet its investment objective, the Fund’s returns may be lower than expected. Additionally, these collateral requirements may require the Fund to liquidate its position when it otherwise would not do so. • Cost of Futures Investment Risk – When a bitcoin futures contract is nearing expiration, the Fund will generally sell it and use the proceeds to buy a bitcoin futures contract with a later expiration date. This is commonly referred to as “rolling”. The costs associated with rolling bitcoin futures typically are substantially higher than the costs associated with other futures contracts and may have a significant adverse impact on the performance of the Fund. • Canadian ETF Risk – Canadian ETFs that provide exposure to bitcoin are subject to many of the same risks as a direct investment in bitcoin. Additionally, shares of these ETFs may trade at a premium or discount from the value of their underlying investments, may become illiquid, may or may not be correlated with the price of bitcoin or bitcoin futures contracts, and may be highly volatile. If the Fund invests in an ETF, the Fund’s shareholders will indirectly bear the Fund’s proportionate share of the fees and expenses paid by that ETF, in addition to the Fund’s own fees and expenses. In addition, Canadian ETFs are not regulated under the 1940 Act, the Securities Act of 1933, as amended, or any other U.S. federal or state securities laws. Therefore, the Fund’s investments in these vehicles will not benefit from the protections and restrictions of such laws. • Money Market Instruments Risk – Money market instruments may be adversely affected by market and economic events or a negative return on cash holdings. Adverse economic, political or other developments affecting issuers of money market instruments or defaults by transaction counterparties may also have a negative impact on the performance of such instruments. Each of these could have a negative impact on the performance of the Fund. • Risks Associated with the Use of Derivatives — Investing in derivatives, including bitcoin futures, may be considered aggressive and may expose the Fund to significant risk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 Borrowing Risk – The Fund may borrow for investment purposes using reverse repurchase agreements. The cost of borrowing may reduce the Fund’s return. Borrowing may cause a Fund to liquidate positions under adverse market conditions to satisfy its repayment obligations. Borrowing increases the risk of loss and may increase the volatility of the Fund. • Liquidity Risk — The market for the bitcoin futures contracts is still developing and may be subject to periods of illiquidity. During such times it may be difficult or impossible to buy or sell a position at the desired price. Market disruptions or volatility can also make it difficult to find a counterparty willing to transact at a reasonable price and sufficient size. Illiquid markets may cause losses, which could be significant. The large size of the positions which the Fund may acquire increases the risk of illiquidity, may make its positions more difficult to liquidate, and increase the losses incurred while trying to do so. • Investment Capacity Risk – If the Fund’s ability to obtain exposure to bitcoin futures contracts consistent with its investment objective is disrupted for any reason including, limited liquidity in the bitcoin futures market, a disruption to the bitcoin futures market, or as a result of margin requirements or position limits imposed by the Fund’s futures commission merchants (“FCMs”), the CME, or the CFTC, the Fund would not be able to achieve its investment objective and may experience significant losses. The Adviser may, in its sole discretion and without prior notice, limit or reject purchases of Fund shares. This is often referred to as “closing” the Fund. The Adviser may re-open the Fund in its sole discretion and without prior notice. • Counterparty Risk — Investing in derivatives and repurchase agreements involves entering into contracts with third parties (i.e., counterparties). The use of derivatives and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 is the derivatives clearing organization for the listed future. The listed future is held through an FCM acting on behalf of the Fund. Consequently, the counterparty risk on a listed futures contract is the creditworthiness of the FCM and the exchange’s clearing corporation.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ection entitled “Tax Risk” in the Fund’s Prospectus and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The fair value of the Fund’s bitcoin futures may be determined by reference, in whole or in part, to the cash market in bitcoin. These circumstances may be more likely to occur with respect to bitcoin futures than with respect to futures on more traditional assets. Please see “Investment Objective, Principal Investment Strategies and Related Risks” in the Fund’s Prospectus for additional details.</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Performance history will be available for the Fund after it has been in operation for a full calendar year. After the Fund has a full calendar year of performance information, performance information will be shown on an annual basis.</t>
        </is>
      </c>
    </row>
    <row r="25">
      <c r="A25" s="4" t="inlineStr">
        <is>
          <t>Performance One Year or Less [Text]</t>
        </is>
      </c>
      <c r="B25" s="4" t="inlineStr">
        <is>
          <t>rr_PerformanceOneYearOrLess</t>
        </is>
      </c>
      <c r="C25"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6">
      <c r="A26" s="4" t="inlineStr">
        <is>
          <t>Bitcoin Strategy ProFund | Investor</t>
        </is>
      </c>
    </row>
    <row r="27">
      <c r="A27" s="3" t="inlineStr">
        <is>
          <t>Risk Return Abstract</t>
        </is>
      </c>
      <c r="B27" s="4" t="inlineStr">
        <is>
          <t>rr_RiskReturnAbstract</t>
        </is>
      </c>
    </row>
    <row r="28">
      <c r="A28" s="4" t="inlineStr">
        <is>
          <t>Wire Fee</t>
        </is>
      </c>
      <c r="B28" s="4" t="inlineStr">
        <is>
          <t>rr_ShareholderFeeOther</t>
        </is>
      </c>
      <c r="C28" s="5" t="n">
        <v>10</v>
      </c>
    </row>
    <row r="29">
      <c r="A29" s="4" t="inlineStr">
        <is>
          <t>Investment Advisory Fees</t>
        </is>
      </c>
      <c r="B29" s="4" t="inlineStr">
        <is>
          <t>rr_ManagementFeesOverAssets</t>
        </is>
      </c>
      <c r="C29" s="4" t="inlineStr">
        <is>
          <t>0.45%</t>
        </is>
      </c>
    </row>
    <row r="30">
      <c r="A30" s="4" t="inlineStr">
        <is>
          <t>Other Expenses</t>
        </is>
      </c>
      <c r="B30" s="4" t="inlineStr">
        <is>
          <t>rr_OtherExpensesOverAssets</t>
        </is>
      </c>
      <c r="C30" s="4" t="inlineStr">
        <is>
          <t>1.02%</t>
        </is>
      </c>
      <c r="D30" s="4" t="inlineStr">
        <is>
          <t>[1]</t>
        </is>
      </c>
    </row>
    <row r="31">
      <c r="A31" s="4" t="inlineStr">
        <is>
          <t>Total Annual Fund Operating Expenses Before Fee Waivers and Expense Reimbursements</t>
        </is>
      </c>
      <c r="B31" s="4" t="inlineStr">
        <is>
          <t>rr_ExpensesOverAssets</t>
        </is>
      </c>
      <c r="C31" s="4" t="inlineStr">
        <is>
          <t>1.47%</t>
        </is>
      </c>
    </row>
    <row r="32">
      <c r="A32" s="4" t="inlineStr">
        <is>
          <t>Fee Waivers/Reimbursements</t>
        </is>
      </c>
      <c r="B32" s="4" t="inlineStr">
        <is>
          <t>rr_FeeWaiverOrReimbursementOverAssets</t>
        </is>
      </c>
      <c r="C32" s="4" t="inlineStr">
        <is>
          <t>0.32%</t>
        </is>
      </c>
      <c r="D32" s="4" t="inlineStr">
        <is>
          <t>[2]</t>
        </is>
      </c>
    </row>
    <row r="33">
      <c r="A33" s="4" t="inlineStr">
        <is>
          <t>Total Annual Fund Operating Expenses After Fee Waivers and Expense Reimbursements</t>
        </is>
      </c>
      <c r="B33" s="4" t="inlineStr">
        <is>
          <t>rr_NetExpensesOverAssets</t>
        </is>
      </c>
      <c r="C33" s="4" t="inlineStr">
        <is>
          <t>1.15%</t>
        </is>
      </c>
    </row>
    <row r="34">
      <c r="A34" s="4" t="inlineStr">
        <is>
          <t>1 Year</t>
        </is>
      </c>
      <c r="B34" s="4" t="inlineStr">
        <is>
          <t>rr_ExpenseExampleYear01</t>
        </is>
      </c>
      <c r="C34" s="5" t="n">
        <v>117</v>
      </c>
    </row>
    <row r="35">
      <c r="A35" s="4" t="inlineStr">
        <is>
          <t>3 Years</t>
        </is>
      </c>
      <c r="B35" s="4" t="inlineStr">
        <is>
          <t>rr_ExpenseExampleYear03</t>
        </is>
      </c>
      <c r="C35" s="5" t="n">
        <v>433</v>
      </c>
    </row>
    <row r="36"/>
    <row r="37">
      <c r="A37" s="4" t="inlineStr">
        <is>
          <t>[1]</t>
        </is>
      </c>
      <c r="B37" s="4" t="inlineStr">
        <is>
          <t>“Other Expenses” are estimated. Other Expenses includes 0.31% of Interest Expense incurred in the course of implementing the Fund’s strategy.</t>
        </is>
      </c>
    </row>
    <row r="38">
      <c r="A38" s="4" t="inlineStr">
        <is>
          <t>[2]</t>
        </is>
      </c>
      <c r="B38" s="4" t="inlineStr">
        <is>
          <t>ProFund Advisors LLC (“ProFund Advisors”) has contractually agreed to waive Investment Advisory Fees and to waive or reimburse Other Expenses, excluding Interest Expense, to the extent necessary to limit such fees and expenses to 0.84% through November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36:C36"/>
    <mergeCell ref="B37:C37"/>
    <mergeCell ref="B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6:54Z</dcterms:created>
  <dcterms:modified xmlns:dcterms="http://purl.org/dc/terms/" xmlns:xsi="http://www.w3.org/2001/XMLSchema-instance" xsi:type="dcterms:W3CDTF">2021-07-27T20:56:54Z</dcterms:modified>
</cp:coreProperties>
</file>